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BlackRock Funds III</t>
  </si>
  <si>
    <t>Central Index Key</t>
  </si>
  <si>
    <t>dei_EntityCentralIndexKey</t>
  </si>
  <si>
    <t>Amendment Flag</t>
  </si>
  <si>
    <t>dei_AmendmentFlag</t>
  </si>
  <si>
    <t>false</t>
  </si>
  <si>
    <t>Document Creation Date</t>
  </si>
  <si>
    <t>dei_DocumentCreationDate</t>
  </si>
  <si>
    <t>Nov. 9,
		2017</t>
  </si>
  <si>
    <t>Document Effective Date</t>
  </si>
  <si>
    <t>dei_DocumentEffectiveDate</t>
  </si>
  <si>
    <t>Prospectus Date</t>
  </si>
  <si>
    <t>rr_ProspectusDate</t>
  </si>
  <si>
    <t>Apr. 28,
		2017</t>
  </si>
  <si>
    <t>Apr. 28, 2017</t>
  </si>
  <si>
    <t xml:space="preserve">BLACKROCK FUNDS BlackRock LifePath ® BlackRock LifePath ® BlackRock LifePath ® BlackRock LifePath ® BlackRock LifePath ® BlackRock LifePath ® BlackRock LifePath ® BlackRock LifePath ® BlackRock LifePath ® (each, a “LifePath Index Fund” and collectively, the “LifePath Index Funds”) Supplement dated November 9, 2017 to the Summary Prospectuses and Prospectuses of the LifePath Index Funds, each dated April 28, 2017, as supplemented to date Effective immediately, the following changes are made to the LifePath Index Funds’ Prospectuses and Summary Prospectuses: The following is added immediately after the chart in the sections of each Prospectus entitled “Fund Overview  Key Facts About [the LifePath Index Fund]  Principal Investment Strategies of the Fund,” as applicable, and the section of each Summary Prospectus entitled “Key Facts About [the LifePath Index Fund]  Principal Investment Strategies of the Fund”: The following table lists the years until retirement and the target allocation among asset classes for each of the LifePath Index Funds as set out in the above chart: Name of Fund Years Equity Index Fixed-Income BlackRock LifePath ® 43 99 % 1 % BlackRock LifePath ® 38 99 % 1 % BlackRock LifePath ® 33 99 % 1 % BlackRock LifePath ® 28 97 % 3 % BlackRock LifePath ® 23 91 % 9 % BlackRock LifePath ® 18 82 % 18 % BlackRock LifePath ® 13 72 % 28 % BlackRock LifePath ® 8 61 % 39 % BlackRock LifePath ® 3 49 % 51 % BlackRock LifePath ® 0 40 % 60 % </t>
  </si>
  <si>
    <t>Supplement [Text Block]</t>
  </si>
  <si>
    <t>bf3_SupplementTextBlock</t>
  </si>
  <si>
    <t>BLACKROCK LIFEPATH INDEX 2020 FUND</t>
  </si>
  <si>
    <t xml:space="preserve">BLACKROCK FUNDS BlackRock LifePath ® (each, a “LifePath Index Fund” and collectively, the “LifePath Index Funds”) Supplement dated November 9, 2017 to the Summary Prospectuses and Prospectuses of the LifePath Index Funds, each dated April 28, 2017, as supplemented to date Effective immediately, the following changes are made to the LifePath Index Funds’ Prospectuses and Summary Prospectuses: The following is added immediately after the chart in the sections of each Prospectus entitled “Fund Overview  Key Facts About [the LifePath Index Fund]  Principal Investment Strategies of the Fund,” as applicable, and the section of each Summary Prospectus entitled “Key Facts About [the LifePath Index Fund]  Principal Investment Strategies of the Fund”: The following table lists the years until retirement and the target allocation among asset classes for each of the LifePath Index Funds as set out in the above chart: Name of Fund Years Equity Index Fixed-Income BlackRock LifePath ® 43 99 % 1 % BlackRock LifePath ® 38 99 % 1 % BlackRock LifePath ® 33 99 % 1 % BlackRock LifePath ® 28 97 % 3 % BlackRock LifePath ® 23 91 % 9 % BlackRock LifePath ® 18 82 % 18 % BlackRock LifePath ® 13 72 % 28 % BlackRock LifePath ® 8 61 % 39 % BlackRock LifePath ® 3 49 % 51 % BlackRock LifePath ® 0 40 % 60 % </t>
  </si>
  <si>
    <t>BLACKROCK LIFEPATH INDEX 2025 FUND</t>
  </si>
  <si>
    <t>BLACKROCK LIFEPATH INDEX 2030 FUND</t>
  </si>
  <si>
    <t>BLACKROCK LIFEPATH INDEX 2035 FUND</t>
  </si>
  <si>
    <t>BLACKROCK LIFEPATH INDEX 2040 FUND</t>
  </si>
  <si>
    <t>BLACKROCK LIFEPATH INDEX 2045 FUND</t>
  </si>
  <si>
    <t>BLACKROCK LIFEPATH INDEX 2050 FUND</t>
  </si>
  <si>
    <t>BLACKROCK LIFEPATH INDEX 2055 FUND</t>
  </si>
  <si>
    <t>BlackRock LifePath Index 206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9381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3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1</v>
      </c>
    </row>
    <row r="12" spans="1:3">
      <c r="A12" s="4" t="s">
        <v>33</v>
      </c>
    </row>
    <row r="13" spans="1:3">
      <c r="A13" s="3" t="s">
        <v>3</v>
      </c>
      <c r="B13" s="4" t="s">
        <v>4</v>
      </c>
    </row>
    <row r="14" spans="1:3">
      <c r="A14" s="4" t="s">
        <v>28</v>
      </c>
      <c r="B14" s="4" t="s">
        <v>29</v>
      </c>
      <c r="C14" s="4" t="s">
        <v>31</v>
      </c>
    </row>
    <row r="15" spans="1:3">
      <c r="A15" s="4" t="s">
        <v>34</v>
      </c>
    </row>
    <row r="16" spans="1:3">
      <c r="A16" s="3" t="s">
        <v>3</v>
      </c>
      <c r="B16" s="4" t="s">
        <v>4</v>
      </c>
    </row>
    <row r="17" spans="1:3">
      <c r="A17" s="4" t="s">
        <v>28</v>
      </c>
      <c r="B17" s="4" t="s">
        <v>29</v>
      </c>
      <c r="C17" s="4" t="s">
        <v>31</v>
      </c>
    </row>
    <row r="18" spans="1:3">
      <c r="A18" s="4" t="s">
        <v>35</v>
      </c>
    </row>
    <row r="19" spans="1:3">
      <c r="A19" s="3" t="s">
        <v>3</v>
      </c>
      <c r="B19" s="4" t="s">
        <v>4</v>
      </c>
    </row>
    <row r="20" spans="1:3">
      <c r="A20" s="4" t="s">
        <v>28</v>
      </c>
      <c r="B20" s="4" t="s">
        <v>29</v>
      </c>
      <c r="C20" s="4" t="s">
        <v>31</v>
      </c>
    </row>
    <row r="21" spans="1:3">
      <c r="A21" s="4" t="s">
        <v>36</v>
      </c>
    </row>
    <row r="22" spans="1:3">
      <c r="A22" s="3" t="s">
        <v>3</v>
      </c>
      <c r="B22" s="4" t="s">
        <v>4</v>
      </c>
    </row>
    <row r="23" spans="1:3">
      <c r="A23" s="4" t="s">
        <v>28</v>
      </c>
      <c r="B23" s="4" t="s">
        <v>29</v>
      </c>
      <c r="C23" s="4" t="s">
        <v>31</v>
      </c>
    </row>
    <row r="24" spans="1:3">
      <c r="A24" s="4" t="s">
        <v>37</v>
      </c>
    </row>
    <row r="25" spans="1:3">
      <c r="A25" s="3" t="s">
        <v>3</v>
      </c>
      <c r="B25" s="4" t="s">
        <v>4</v>
      </c>
    </row>
    <row r="26" spans="1:3">
      <c r="A26" s="4" t="s">
        <v>28</v>
      </c>
      <c r="B26" s="4" t="s">
        <v>29</v>
      </c>
      <c r="C26" s="4" t="s">
        <v>31</v>
      </c>
    </row>
    <row r="27" spans="1:3">
      <c r="A27" s="4" t="s">
        <v>38</v>
      </c>
    </row>
    <row r="28" spans="1:3">
      <c r="A28" s="3" t="s">
        <v>3</v>
      </c>
      <c r="B28" s="4" t="s">
        <v>4</v>
      </c>
    </row>
    <row r="29" spans="1:3">
      <c r="A29" s="4" t="s">
        <v>28</v>
      </c>
      <c r="B29" s="4" t="s">
        <v>29</v>
      </c>
      <c r="C29" s="4" t="s">
        <v>31</v>
      </c>
    </row>
    <row r="30" spans="1:3">
      <c r="A30" s="4" t="s">
        <v>39</v>
      </c>
    </row>
    <row r="31" spans="1:3">
      <c r="A31" s="3" t="s">
        <v>3</v>
      </c>
      <c r="B31" s="4" t="s">
        <v>4</v>
      </c>
    </row>
    <row r="32" spans="1:3">
      <c r="A32" s="4" t="s">
        <v>28</v>
      </c>
      <c r="B32" s="4" t="s">
        <v>29</v>
      </c>
      <c r="C32"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4T12:05:08Z</dcterms:created>
  <dcterms:modified xmlns:dcterms="http://purl.org/dc/terms/" xmlns:xsi="http://www.w3.org/2001/XMLSchema-instance" xsi:type="dcterms:W3CDTF">2017-12-04T12:05:08Z</dcterms:modified>
</cp:coreProperties>
</file>